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ENAISSANCE CAPITAL GREENWICH FUNDS</t>
        </is>
      </c>
    </row>
    <row r="7">
      <c r="A7" s="4" t="inlineStr">
        <is>
          <t>Entity Central Index Key</t>
        </is>
      </c>
      <c r="B7" s="4" t="inlineStr">
        <is>
          <t>0001026634</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ENAISSANCE CAPITAL GREENWICH FUNDS</t>
        </is>
      </c>
    </row>
    <row r="7">
      <c r="A7" s="4" t="inlineStr">
        <is>
          <t>Entity Central Index Key</t>
        </is>
      </c>
      <c r="B7" s="4" t="inlineStr">
        <is>
          <t>0001026634</t>
        </is>
      </c>
    </row>
    <row r="8">
      <c r="A8" s="4" t="inlineStr">
        <is>
          <t>Entity Investment Company Type</t>
        </is>
      </c>
      <c r="B8" s="4" t="inlineStr">
        <is>
          <t>N-1A</t>
        </is>
      </c>
    </row>
    <row r="9">
      <c r="A9" s="4" t="inlineStr">
        <is>
          <t>Document Period End Date</t>
        </is>
      </c>
      <c r="B9" s="4" t="inlineStr">
        <is>
          <t>Sep. 30,  2024</t>
        </is>
      </c>
    </row>
    <row r="10">
      <c r="A10" s="4" t="inlineStr">
        <is>
          <t>C000146463</t>
        </is>
      </c>
      <c r="B10" s="4" t="inlineStr">
        <is>
          <t xml:space="preserve"> </t>
        </is>
      </c>
    </row>
    <row r="11">
      <c r="A11" s="3" t="inlineStr">
        <is>
          <t>Shareholder Report [Line Items]</t>
        </is>
      </c>
      <c r="B11" s="4" t="inlineStr">
        <is>
          <t xml:space="preserve"> </t>
        </is>
      </c>
    </row>
    <row r="12">
      <c r="A12" s="4" t="inlineStr">
        <is>
          <t>Fund Name</t>
        </is>
      </c>
      <c r="B12" s="4" t="inlineStr">
        <is>
          <t>Renaissance International IPO ETF</t>
        </is>
      </c>
    </row>
    <row r="13">
      <c r="A13" s="4" t="inlineStr">
        <is>
          <t>Trading Symbol</t>
        </is>
      </c>
      <c r="B13" s="4" t="inlineStr">
        <is>
          <t>IPOS</t>
        </is>
      </c>
    </row>
    <row r="14">
      <c r="A14" s="4" t="inlineStr">
        <is>
          <t>Security Exchange Name</t>
        </is>
      </c>
      <c r="B14" s="4" t="inlineStr">
        <is>
          <t>NYSEArca</t>
        </is>
      </c>
    </row>
    <row r="15">
      <c r="A15" s="4" t="inlineStr">
        <is>
          <t>Annual or Semi-Annual Statement [Text Block]</t>
        </is>
      </c>
      <c r="B15" s="4" t="inlineStr">
        <is>
          <t xml:space="preserve">This annual shareholder report contains important information about Renaissance International IPO ETF (the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etfs.renaissancecapital.com/document-center?tab=regulatory</t>
        </is>
      </c>
    </row>
    <row r="18">
      <c r="A18" s="4" t="inlineStr">
        <is>
          <t>Additional Information Phone Number</t>
        </is>
      </c>
      <c r="B18" s="4" t="inlineStr">
        <is>
          <t>1-866-486-6645</t>
        </is>
      </c>
    </row>
    <row r="19">
      <c r="A19" s="4" t="inlineStr">
        <is>
          <t>Additional Information Website</t>
        </is>
      </c>
      <c r="B19" s="4" t="inlineStr">
        <is>
          <t>http://etfs.renaissancecapital.com/document-center?tab=regulatory and https://etfs.renaissancecapital.com/document-center?tab=holdings</t>
        </is>
      </c>
    </row>
    <row r="20">
      <c r="A20" s="4" t="inlineStr">
        <is>
          <t>Expenses [Text Block]</t>
        </is>
      </c>
      <c r="B20" s="4" t="inlineStr">
        <is>
          <t>What were the Fund costs for the last year? (based on a hypothetical $10,000 investment) Fund Name Cost of a $10,000 investment Costs paid as a percentage of a $10,000 investment Renaissance International IPO ETF
$79 0.80%</t>
        </is>
      </c>
    </row>
    <row r="21">
      <c r="A21" s="4" t="inlineStr">
        <is>
          <t>Expenses Paid, Amount</t>
        </is>
      </c>
      <c r="B21" s="5" t="n">
        <v>79</v>
      </c>
    </row>
    <row r="22">
      <c r="A22" s="4" t="inlineStr">
        <is>
          <t>Expense Ratio, Percent</t>
        </is>
      </c>
      <c r="B22" s="6" t="n">
        <v>0.008</v>
      </c>
    </row>
    <row r="23">
      <c r="A23" s="4" t="inlineStr">
        <is>
          <t>Factors Affecting Performance [Text Block]</t>
        </is>
      </c>
      <c r="B23" s="4" t="inlineStr">
        <is>
          <t>How did the Fund perform last year and what affected its performance? For the period from October 1, 2023 to September 30, 2024, the Fund’s total return based on net asset value was -2.32% compared with 25.96% for the MSCI ACWI ex-US Index. During the period, the international IPO market continued to struggle, particularly in Hong Kong, as economic turmoil and shifting regulations weighed on new issuers, and Europe, where political uncertainty dampened conditions in those markets. What contributed to performance? Key contributors to Fund performance included UK cybersecurity firm Darktrace and Norwegian oil &amp; gas producer Var Energi. What detracted from performance? Key detractors to Fund performance included Chinese short video social media platform Kuaishou and German luxury car manufacturer Porsche.</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c r="B25" s="4" t="inlineStr">
        <is>
          <t>Renaissance International IPO ETF (NAV Return) MSCI All Country World Index ex-US Renaissance International IPO Index 10/6/2014 $10,000 $10,000 $10,000 10/31/2014 $10,000 $10,142 $10,092 11/30/2014 $10,020 $10,217 $10,238 12/31/2014 $10,081 $9,852 $10,158 1/31/2015 $9,936 $9,839 $10,028 2/28/2015 $10,672 $10,366 $10,752 3/31/2015 $10,564 $10,206 $10,655 4/30/2015 $11,421 $10,728 $11,349 5/31/2015 $11,386 $10,570 $11,518 6/30/2015 $10,975 $10,280 $11,028 7/31/2015 $10,869 $10,253 $10,850 8/31/2015 $10,178 $9,472 $10,311 9/30/2015 $9,720 $9,036 $9,778 10/31/2015 $10,054 $9,710 $10,176 11/30/2015 $9,948 $9,510 $10,058 12/31/2015 $9,833 $9,334 $10,042 1/31/2016 $9,150 $8,700 $9,185 2/29/2016 $8,766 $8,604 $8,850 3/31/2016 $9,678 $9,310 $9,840 4/30/2016 $9,724 $9,563 $9,955 5/31/2016 $9,638 $9,411 $9,837 6/30/2016 $9,101 $9,272 $9,223 7/31/2016 $9,618 $9,733 $9,819 8/31/2016 $9,813 $9,796 $10,003 9/30/2016 $10,053 $9,921 $10,226 10/31/2016 $9,831 $9,779 $10,053 11/30/2016 $9,404 $9,555 $9,594 12/31/2016 $9,348 $9,802 $9,604 1/31/2017 $9,734 $10,150 $9,947 2/28/2017 $9,847 $10,314 $10,115 3/31/2017 $10,156 $10,585 $10,430 4/30/2017 $10,506 $10,818 $10,834 5/31/2017 $10,809 $11,180 $11,187 6/30/2017 $10,975 $11,219 $11,310 7/31/2017 $11,287 $11,636 $11,830 8/31/2017 $11,541 $11,699 $12,048 9/30/2017 $11,820 $11,921 $12,382 10/31/2017 $12,002 $12,146 $12,537 11/30/2017 $12,235 $12,247 $12,783 12/31/2017 $12,688 $12,524 $13,082 1/31/2018 $13,504 $13,223 $13,994 2/28/2018 $13,119 $12,602 $13,608 3/31/2018 $13,378 $12,389 $13,795 4/30/2018 $12,754 $12,597 $13,372 5/31/2018 $12,317 $12,319 $13,004 6/30/2018 $12,056 $12,093 $12,656 7/31/2018 $12,046 $12,386 $12,591 8/31/2018 $11,773 $12,129 $12,415 9/30/2018 $11,783 $12,189 $12,404 10/31/2018 $10,278 $11,199 $10,883 11/30/2018 $10,378 $11,307 $11,036 12/31/2018 $10,205 $10,799 $11,000 1/31/2019 $10,850 $11,617 $11,506 2/28/2019 $11,490 $11,846 $11,979 3/31/2019 $11,424 $11,926 $11,951 4/30/2019 $12,048 $12,250 $12,513 5/31/2019 $11,446 $11,606 $11,995 6/30/2019 $11,947 $12,310 $12,521 7/31/2019 $11,600 $12,165 $12,302 8/31/2019 $11,743 $11,792 $12,384 9/30/2019 $11,898 $12,101 $12,516 10/31/2019 $12,620 $12,525 $13,237 11/30/2019 $12,719 $12,638 $13,397 12/31/2019 $13,442 $13,189 $14,180 1/31/2020 $13,519 $12,836 $14,316 2/29/2020 $13,392 $11,823 $14,156 3/31/2020 $11,686 $10,121 $12,584 4/30/2020 $12,978 $10,894 $13,917 5/31/2020 $14,772 $11,256 $15,598 6/30/2020 $15,663 $11,770 $16,609 7/31/2020 $16,972 $12,300 $17,953 8/31/2020 $18,983 $12,829 $19,850 9/30/2020 $17,840 $12,519 $18,938 10/31/2020 $17,779 $12,252 $18,818 11/30/2020 $18,884 $13,901 $20,080 12/31/2020 $20,363 $14,657 $21,817 1/31/2021 $21,080 $14,691 $22,532 2/28/2021 $20,485 $14,984 $21,936 3/31/2021 $19,319 $15,184 $20,425 4/30/2021 $20,185 $15,640 $21,636 5/31/2021 $20,119 $16,140 $21,583 6/30/2021 $20,085 $16,041 $21,540 7/31/2021 $18,507 $15,781 $19,879 8/31/2021 $18,285 $16,084 $19,756 9/30/2021 $16,713 $15,579 $18,124 10/31/2021 $16,240 $15,955 $17,708 11/30/2021 $14,974 $15,238 $16,286 12/31/2021 $14,096 $15,872 $15,457 1/31/2022 $12,535 $15,289 $13,585 2/28/2022 $11,768 $14,989 $12,929 3/31/2022 $10,918 $15,026 $12,066 4/30/2022 $9,901 $14,092 $11,027 5/31/2022 $10,273 $14,207 $11,226 6/30/2022 $10,112 $12,991 $10,949 7/31/2022 $9,779 $13,441 $10,668 8/31/2022 $9,212 $13,012 $10,112 9/30/2022 $8,034 $11,718 $8,827 10/31/2022 $7,245 $12,070 $7,926 11/30/2022 $9,229 $13,497 $9,896 12/31/2022 $9,379 $13,401 $10,329 1/31/2023 $9,918 $14,491 $10,898 2/28/2023 $9,173 $13,984 $10,124 3/31/2023 $9,134 $14,340 $10,096 4/30/2023 $8,984 $14,600 $9,826 5/31/2023 $8,495 $14,083 $9,426 6/30/2023 $8,482 $14,723 $9,285 7/31/2023 $9,227 $15,326 $10,060 8/31/2023 $8,132 $14,637 $8,951 9/30/2023 $7,619 $14,181 $8,452 10/31/2023 $7,100 $13,598 $7,782 11/30/2023 $7,736 $14,825 $8,537 12/31/2023 $7,831 $15,574 $8,608 1/31/2024 $6,972 $15,421 $7,720 2/29/2024 $7,524 $15,814 $8,304 3/31/2024 $7,635 $16,299 $8,445 4/30/2024 $7,786 $16,043 $8,686 5/31/2024 $7,825 $16,524 $8,719 6/30/2024 $7,305 $16,514 $8,140 7/31/2024 $7,198 $16,902 $8,030 8/31/2024 $7,479 $17,387 $8,380 9/30/2024 $7,416 $17,863 $8,409</t>
        </is>
      </c>
    </row>
    <row r="26">
      <c r="A26" s="4" t="inlineStr">
        <is>
          <t>Average Annual Return [Table Text Block]</t>
        </is>
      </c>
      <c r="B26" s="4" t="inlineStr">
        <is>
          <t>AATR 1 Year 5 Years Since
Inception
10/6/14 Renaissance International IPO ETF (NAV Return) (2.32%) (8.78%) (2.83%) MSCI All Country World Index ex-US 25.96% 8.10% 5.88% Renaissance International IPO Index (0.51%) (7.65%) (1.72%)</t>
        </is>
      </c>
    </row>
    <row r="27">
      <c r="A27" s="4" t="inlineStr">
        <is>
          <t>Performance Inception Date</t>
        </is>
      </c>
      <c r="B27" s="4" t="inlineStr">
        <is>
          <t>Oct.  06,  2014</t>
        </is>
      </c>
    </row>
    <row r="28">
      <c r="A28" s="4" t="inlineStr">
        <is>
          <t>No Deduction of Taxes [Text Block]</t>
        </is>
      </c>
      <c r="B28" s="4" t="inlineStr">
        <is>
          <t xml:space="preserve">The graph and table do not reflect the deduction of taxes that a shareholder would pay on Fund distributions or redemption of Fund shares. </t>
        </is>
      </c>
    </row>
    <row r="29">
      <c r="A29" s="4" t="inlineStr">
        <is>
          <t>Performance Table Market Index Changed [Text Block]</t>
        </is>
      </c>
      <c r="B29" s="4" t="inlineStr">
        <is>
          <t xml:space="preserve"> </t>
        </is>
      </c>
    </row>
    <row r="30">
      <c r="A30" s="4" t="inlineStr">
        <is>
          <t>Updated Performance Information Location [Text Block]</t>
        </is>
      </c>
      <c r="B30" s="4" t="inlineStr">
        <is>
          <t xml:space="preserve">Visit https://etfs.renaissancecapital.com/intl-ipo-etf#performance for more recent performance information. </t>
        </is>
      </c>
    </row>
    <row r="31">
      <c r="A31" s="4" t="inlineStr">
        <is>
          <t>AssetsNet</t>
        </is>
      </c>
      <c r="B31" s="5" t="n">
        <v>4677463</v>
      </c>
    </row>
    <row r="32">
      <c r="A32" s="4" t="inlineStr">
        <is>
          <t>Holdings Count | Holding</t>
        </is>
      </c>
      <c r="B32" s="7" t="n">
        <v>41</v>
      </c>
    </row>
    <row r="33">
      <c r="A33" s="4" t="inlineStr">
        <is>
          <t>Advisory Fees Paid, Amount</t>
        </is>
      </c>
      <c r="B33" s="5" t="n">
        <v>41774</v>
      </c>
    </row>
    <row r="34">
      <c r="A34" s="4" t="inlineStr">
        <is>
          <t>InvestmentCompanyPortfolioTurnover</t>
        </is>
      </c>
      <c r="B34" s="8" t="n">
        <v>0.8100000000000001</v>
      </c>
    </row>
    <row r="35">
      <c r="A35" s="4" t="inlineStr">
        <is>
          <t>Additional Fund Statistics [Text Block]</t>
        </is>
      </c>
      <c r="B35" s="4" t="inlineStr">
        <is>
          <t>Key Fund Statistics (as of 9/30/2024) Fund Stats Fund Stats Total Net Assets $4,677,463 # of Portfolio Holdings 41 Portfolio Turnover Rate 81% Total Advisory Fees Paid $41,774</t>
        </is>
      </c>
    </row>
    <row r="36">
      <c r="A36" s="4" t="inlineStr">
        <is>
          <t>Holdings [Text Block]</t>
        </is>
      </c>
      <c r="B36" s="4" t="inlineStr">
        <is>
          <t>Top Ten Holdings (as a % of Net Assets) Top 10 Value Dr. Ing hc F Porsche AG 8.7% Amman Mineral Internasional PT 8.4% J&amp;T Global Express Ltd. 7.8% Barito Renewables Energy Tbk. PT 7.3% Galderma Group AG 6.8% SenseTime Group, Inc., Class B 6.7% GoTo Gojek Tokopedia Tbk. PT 5.4% Socionext, Inc. 4.5% CVC Capital Partners PLC 4.2% Definity Financial Corp. 4.1% Industry Weightings (as a % of Net Assets) Industry Value Automobiles 14.4% Metals &amp; Mining 9.0% Air Freight &amp; Logistics 7.8% Semiconductors &amp; Semiconductor Equipment 7.8% Independent Power Producers &amp; Energy Traders 7.7% Pharmaceuticals 7.1% Software 6.7% Capital Markets 6.7% Broadline Retail 5.3% Insurance 5.1% Others 21.6% Short-Term Investments 0.8% Liabilities less Other Assets -%</t>
        </is>
      </c>
    </row>
    <row r="37">
      <c r="A37" s="4" t="inlineStr">
        <is>
          <t>Material Fund Change [Text Block]</t>
        </is>
      </c>
    </row>
    <row r="38">
      <c r="A38" s="4" t="inlineStr">
        <is>
          <t>C000129677</t>
        </is>
      </c>
      <c r="B38" s="4" t="inlineStr">
        <is>
          <t xml:space="preserve"> </t>
        </is>
      </c>
    </row>
    <row r="39">
      <c r="A39" s="3" t="inlineStr">
        <is>
          <t>Shareholder Report [Line Items]</t>
        </is>
      </c>
      <c r="B39" s="4" t="inlineStr">
        <is>
          <t xml:space="preserve"> </t>
        </is>
      </c>
    </row>
    <row r="40">
      <c r="A40" s="4" t="inlineStr">
        <is>
          <t>Fund Name</t>
        </is>
      </c>
      <c r="B40" s="4" t="inlineStr">
        <is>
          <t>Renaissance IPO ETF</t>
        </is>
      </c>
    </row>
    <row r="41">
      <c r="A41" s="4" t="inlineStr">
        <is>
          <t>Trading Symbol</t>
        </is>
      </c>
      <c r="B41" s="4" t="inlineStr">
        <is>
          <t>IPO</t>
        </is>
      </c>
    </row>
    <row r="42">
      <c r="A42" s="4" t="inlineStr">
        <is>
          <t>Security Exchange Name</t>
        </is>
      </c>
      <c r="B42" s="4" t="inlineStr">
        <is>
          <t>NYSEArca</t>
        </is>
      </c>
    </row>
    <row r="43">
      <c r="A43" s="4" t="inlineStr">
        <is>
          <t>Annual or Semi-Annual Statement [Text Block]</t>
        </is>
      </c>
      <c r="B43" s="4" t="inlineStr">
        <is>
          <t xml:space="preserve">This annual shareholder report contains important information about Renaissance IPO ETF (the "Fund") for the period of October 1, 2023 to September 30,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etfs.renaissancecapital.com/us-ipo-etf#performance</t>
        </is>
      </c>
    </row>
    <row r="46">
      <c r="A46" s="4" t="inlineStr">
        <is>
          <t>Additional Information Phone Number</t>
        </is>
      </c>
      <c r="B46" s="4" t="inlineStr">
        <is>
          <t>1-866-486-6645</t>
        </is>
      </c>
    </row>
    <row r="47">
      <c r="A47" s="4" t="inlineStr">
        <is>
          <t>Additional Information Website</t>
        </is>
      </c>
      <c r="B47" s="4" t="inlineStr">
        <is>
          <t>http://etfs.renaissancecapital.com/document-center?tab=regulatory and https://etfs.renaissancecapital.com/document-center?tab=holdings</t>
        </is>
      </c>
    </row>
    <row r="48">
      <c r="A48" s="4" t="inlineStr">
        <is>
          <t>Expenses [Text Block]</t>
        </is>
      </c>
      <c r="B48" s="4" t="inlineStr">
        <is>
          <t>What were the Fund costs for the last year? (based on a hypothetical $10,000 investment) Fund Name Cost of a $10,000 investment Costs paid as a percentage of a $10,000 investment Renaissance IPO ETF
$70 0.60%</t>
        </is>
      </c>
    </row>
    <row r="49">
      <c r="A49" s="4" t="inlineStr">
        <is>
          <t>Expenses Paid, Amount</t>
        </is>
      </c>
      <c r="B49" s="5" t="n">
        <v>70</v>
      </c>
    </row>
    <row r="50">
      <c r="A50" s="4" t="inlineStr">
        <is>
          <t>Expense Ratio, Percent</t>
        </is>
      </c>
      <c r="B50" s="6" t="n">
        <v>0.006</v>
      </c>
    </row>
    <row r="51">
      <c r="A51" s="4" t="inlineStr">
        <is>
          <t>Factors Affecting Performance [Text Block]</t>
        </is>
      </c>
      <c r="B51" s="4" t="inlineStr">
        <is>
          <t>How did the Fund perform last year and what affected its performance? For the period from October 1, 2023 to September 30, 2024, the Fund’s total return based on net asset value was 34.12% compared with 36.35% for the S&amp;P 500 ® What contributed to performance? Key contributors to Fund performance included cryptocurrency exchange Coinbase and app monetization firm AppLovin. What detracted from performance? Key detractors to Fund performance included electric vehicle manufacturer Rivian Automotive and senior-focused value-based care platform Agilon Health.</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c r="B53" s="4" t="inlineStr">
        <is>
          <t>Renaissance IPO ETF (NAV Return) S&amp;P 500 ® Renaissance IPO Index 9/30/2014 $10,000 $10,000 $10,000 10/31/2014 $10,013 $10,244 $10,062 11/30/2014 $10,366 $10,520 $10,415 12/31/2014 $10,135 $10,493 $10,177 1/31/2015 $9,868 $10,178 $9,896 2/28/2015 $10,731 $10,763 $10,768 3/31/2015 $10,874 $10,593 $10,915 4/30/2015 $10,714 $10,695 $10,767 5/31/2015 $10,976 $10,832 $11,046 6/30/2015 $10,758 $10,622 $10,828 7/31/2015 $10,705 $10,845 $10,801 8/31/2015 $9,698 $10,191 $9,799 9/30/2015 $8,879 $9,939 $8,974 10/31/2015 $9,565 $10,777 $9,680 11/30/2015 $9,601 $10,809 $9,715 12/31/2015 $9,285 $10,638 $9,416 1/31/2016 $7,899 $10,111 $8,005 2/29/2016 $7,966 $10,097 $8,055 3/31/2016 $8,633 $10,782 $8,733 4/30/2016 $8,914 $10,824 $9,015 5/31/2016 $9,025 $11,018 $9,136 6/30/2016 $8,638 $11,047 $8,774 7/31/2016 $9,054 $11,454 $9,187 8/31/2016 $9,362 $11,470 $9,517 9/30/2016 $9,459 $11,472 $9,619 10/31/2016 $9,088 $11,263 $9,241 11/30/2016 $9,294 $11,680 $9,454 12/31/2016 $9,267 $11,911 $9,445 1/31/2017 $9,625 $12,137 $9,821 2/28/2017 $10,090 $12,619 $10,305 3/31/2017 $10,351 $12,633 $10,575 4/30/2017 $10,678 $12,763 $10,886 5/31/2017 $11,318 $12,943 $11,490 6/30/2017 $11,257 $13,023 $11,447 7/31/2017 $11,586 $13,291 $11,791 8/31/2017 $11,752 $13,332 $11,953 9/30/2017 $11,975 $13,607 $12,157 10/31/2017 $12,613 $13,925 $12,819 11/30/2017 $12,514 $14,352 $12,702 12/31/2017 $12,672 $14,511 $12,896 1/31/2018 $12,757 $15,342 $12,991 2/28/2018 $12,744 $14,777 $12,995 3/31/2018 $12,919 $14,401 $13,175 4/30/2018 $12,856 $14,456 $13,122 5/31/2018 $13,135 $14,804 $13,412 6/30/2018 $13,421 $14,896 $13,668 7/31/2018 $13,349 $15,450 $13,648 8/31/2018 $13,859 $15,953 $14,175 9/30/2018 $13,650 $16,044 $13,964 10/31/2018 $11,885 $14,947 $12,159 11/30/2018 $11,894 $15,252 $12,181 12/31/2018 $10,472 $13,875 $10,713 1/31/2019 $12,350 $14,987 $12,642 2/28/2019 $13,686 $15,468 $13,910 3/31/2019 $13,809 $15,769 $14,083 4/30/2019 $14,185 $16,407 $14,477 5/31/2019 $13,438 $15,364 $13,730 6/30/2019 $14,283 $16,447 $14,660 7/31/2019 $14,655 $16,684 $15,023 8/31/2019 $13,867 $16,419 $14,235 9/30/2019 $12,758 $16,727 $13,097 10/31/2019 $13,423 $17,089 $13,753 11/30/2019 $14,206 $17,709 $14,538 12/31/2019 $14,127 $18,244 $14,437 1/31/2020 $14,830 $18,236 $15,168 2/29/2020 $14,322 $16,735 $14,677 3/31/2020 $12,015 $14,668 $12,290 4/30/2020 $14,076 $16,549 $14,444 5/31/2020 $16,659 $17,337 $17,121 6/30/2020 $18,423 $17,682 $18,872 7/31/2020 $20,165 $18,679 $20,693 8/31/2020 $21,980 $20,021 $22,517 9/30/2020 $23,735 $19,260 $24,360 10/31/2020 $23,089 $18,748 $23,740 11/30/2020 $29,288 $20,801 $30,231 12/31/2020 $29,302 $21,600 $30,292 1/31/2021 $30,925 $21,382 $31,983 2/28/2021 $30,389 $21,972 $31,459 3/31/2021 $28,274 $22,934 $29,251 4/30/2021 $28,319 $24,158 $29,337 5/31/2021 $27,960 $24,327 $28,970 6/30/2021 $30,120 $24,895 $31,225 7/31/2021 $28,524 $25,486 $29,564 8/31/2021 $30,398 $26,261 $31,552 9/30/2021 $29,255 $25,040 $30,365 10/31/2021 $31,198 $26,794 $32,368 11/30/2021 $28,679 $26,608 $29,765 12/31/2021 $26,318 $27,801 $27,312 1/31/2022 $21,138 $26,362 $21,933 2/28/2022 $20,870 $25,573 $21,655 3/31/2022 $20,042 $26,522 $20,784 4/30/2022 $16,190 $24,209 $16,802 5/31/2022 $14,130 $24,254 $14,721 6/30/2022 $13,698 $22,252 $14,276 7/31/2022 $14,830 $24,304 $15,481 8/31/2022 $14,585 $23,312 $15,232 9/30/2022 $12,907 $21,165 $13,479 10/31/2022 $12,729 $22,879 $13,288 11/30/2022 $12,566 $24,158 $13,143 12/31/2022 $11,242 $22,766 $11,757 1/31/2023 $13,030 $24,196 $13,616 2/28/2023 $12,838 $23,606 $13,428 3/31/2023 $13,311 $24,473 $13,926 4/30/2023 $12,620 $24,855 $13,222 5/31/2023 $13,607 $24,963 $14,225 6/30/2023 $14,871 $26,612 $15,532 7/31/2023 $16,659 $27,467 $17,430 8/31/2023 $14,862 $27,030 $15,503 9/30/2023 $14,539 $25,741 $15,080 10/31/2023 $13,534 $25,200 $14,041 11/30/2023 $15,349 $27,501 $15,933 12/31/2023 $17,150 $28,750 $17,825 1/31/2024 $15,481 $29,233 $16,078 2/29/2024 $17,846 $30,794 $18,579 3/31/2024 $18,883 $31,785 $19,645 4/30/2024 $16,904 $30,487 $17,615 5/31/2024 $17,841 $31,999 $18,590 6/30/2024 $18,336 $33,147 $19,146 7/31/2024 $18,299 $33,550 $19,112 8/31/2024 $19,000 $34,364 $19,828 9/30/2024 $19,509 $35,098 $20,354</t>
        </is>
      </c>
    </row>
    <row r="54">
      <c r="A54" s="4" t="inlineStr">
        <is>
          <t>Average Annual Return [Table Text Block]</t>
        </is>
      </c>
      <c r="B54" s="4" t="inlineStr">
        <is>
          <t>AATR 1 Year 5 Years 10 Years Renaissance IPO ETF (NAV Return) 34.12% 8.84% 6.90% S&amp;P 500 ® 36.35% 15.98% 13.38% Renaissance IPO Index 34.98% 9.22% 7.37%</t>
        </is>
      </c>
    </row>
    <row r="55">
      <c r="A55" s="4" t="inlineStr">
        <is>
          <t>No Deduction of Taxes [Text Block]</t>
        </is>
      </c>
      <c r="B55" s="4" t="inlineStr">
        <is>
          <t xml:space="preserve">The graph and table do not reflect the deduction of taxes that a shareholder would pay on Fund distributions or redemption of Fund shares. </t>
        </is>
      </c>
    </row>
    <row r="56">
      <c r="A56" s="4" t="inlineStr">
        <is>
          <t>Performance Table Market Index Changed [Text Block]</t>
        </is>
      </c>
      <c r="B56" s="4" t="inlineStr">
        <is>
          <t xml:space="preserve"> </t>
        </is>
      </c>
    </row>
    <row r="57">
      <c r="A57" s="4" t="inlineStr">
        <is>
          <t>Updated Performance Information Location [Text Block]</t>
        </is>
      </c>
      <c r="B57" s="4" t="inlineStr">
        <is>
          <t xml:space="preserve">Visit https://etfs.renaissancecapital.com/us-ipo-etf#performance for more recent performance information. </t>
        </is>
      </c>
    </row>
    <row r="58">
      <c r="A58" s="4" t="inlineStr">
        <is>
          <t>AssetsNet</t>
        </is>
      </c>
      <c r="B58" s="5" t="n">
        <v>152150700</v>
      </c>
    </row>
    <row r="59">
      <c r="A59" s="4" t="inlineStr">
        <is>
          <t>Holdings Count | Holding</t>
        </is>
      </c>
      <c r="B59" s="7" t="n">
        <v>33</v>
      </c>
    </row>
    <row r="60">
      <c r="A60" s="4" t="inlineStr">
        <is>
          <t>Advisory Fees Paid, Amount</t>
        </is>
      </c>
      <c r="B60" s="5" t="n">
        <v>1044336</v>
      </c>
    </row>
    <row r="61">
      <c r="A61" s="4" t="inlineStr">
        <is>
          <t>InvestmentCompanyPortfolioTurnover</t>
        </is>
      </c>
      <c r="B61" s="8" t="n">
        <v>1.23</v>
      </c>
    </row>
    <row r="62">
      <c r="A62" s="4" t="inlineStr">
        <is>
          <t>Additional Fund Statistics [Text Block]</t>
        </is>
      </c>
      <c r="B62" s="4" t="inlineStr">
        <is>
          <t>Key Fund Statistics (as of 9/30/2024) Fund Stats Fund Stats Total Net Assets $152,150,700 # of Portfolio Holdings 33 Portfolio Turnover Rate 123% Total Advisory Fees Paid $1,044,336</t>
        </is>
      </c>
    </row>
    <row r="63">
      <c r="A63" s="4" t="inlineStr">
        <is>
          <t>Holdings [Text Block]</t>
        </is>
      </c>
      <c r="B63" s="4" t="inlineStr">
        <is>
          <t>Top Ten Holdings (as a % of Net Assets) Top 10 Value Kenvue, Inc. 10.0% ARM Holdings PLC, Class ADR 9.9% NU Holdings Ltd., Class A 9.4% Kaspi.KZ JSC, Class ADR 6.7% Cava Group, Inc. 6.6% Rivian Automotive, Inc., Class A 6.6% Corebridge Financial, Inc. 5.3% Maplebear, Inc. 5.0% Gitlab, Inc., Class A 4.3% NEXTracker, Inc., Class A 3.8% Industry Weightings (as a % of Net Assets) Industry Value Software 14.2% Semiconductors &amp; Semiconductor Equipment 13.5% Personal Care Products 10.0% Banks 9.4% Hotels, Restaurants &amp; Leisure 9.2% Automobiles 6.9% Consumer Finance 6.7% Financial Services 5.3% Consumer Staples Distribution &amp; Retail 5.0% Others 19.7% Short-Term Investments 15.4% Liabilities less Other Assets (15.3%)</t>
        </is>
      </c>
    </row>
    <row r="64">
      <c r="A64"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26"/>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8, 2015</t>
        </is>
      </c>
      <c r="DN2" s="2" t="inlineStr">
        <is>
          <t>Jan. 31, 2015</t>
        </is>
      </c>
      <c r="DO2" s="2" t="inlineStr">
        <is>
          <t>Dec. 31, 2014</t>
        </is>
      </c>
      <c r="DP2" s="2" t="inlineStr">
        <is>
          <t>Nov. 30, 2014</t>
        </is>
      </c>
      <c r="DQ2" s="2" t="inlineStr">
        <is>
          <t>Oct. 31, 2014</t>
        </is>
      </c>
      <c r="DR2" s="2" t="inlineStr">
        <is>
          <t>Oct. 05, 2014</t>
        </is>
      </c>
      <c r="DS2" s="2" t="inlineStr">
        <is>
          <t>Sep. 30, 2014</t>
        </is>
      </c>
    </row>
    <row r="3">
      <c r="A3" s="4" t="inlineStr">
        <is>
          <t>C00014646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Renaissance International IPO ETF (NAV Retur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7416</v>
      </c>
      <c r="C6" s="5" t="n">
        <v>7479</v>
      </c>
      <c r="D6" s="5" t="n">
        <v>7198</v>
      </c>
      <c r="E6" s="5" t="n">
        <v>7305</v>
      </c>
      <c r="F6" s="5" t="n">
        <v>7825</v>
      </c>
      <c r="G6" s="5" t="n">
        <v>7786</v>
      </c>
      <c r="H6" s="5" t="n">
        <v>7635</v>
      </c>
      <c r="I6" s="5" t="n">
        <v>7524</v>
      </c>
      <c r="J6" s="5" t="n">
        <v>6972</v>
      </c>
      <c r="K6" s="5" t="n">
        <v>7831</v>
      </c>
      <c r="L6" s="5" t="n">
        <v>7736</v>
      </c>
      <c r="M6" s="5" t="n">
        <v>7100</v>
      </c>
      <c r="N6" s="5" t="n">
        <v>7619</v>
      </c>
      <c r="O6" s="5" t="n">
        <v>8132</v>
      </c>
      <c r="P6" s="5" t="n">
        <v>9227</v>
      </c>
      <c r="Q6" s="5" t="n">
        <v>8482</v>
      </c>
      <c r="R6" s="5" t="n">
        <v>8495</v>
      </c>
      <c r="S6" s="5" t="n">
        <v>8984</v>
      </c>
      <c r="T6" s="5" t="n">
        <v>9134</v>
      </c>
      <c r="U6" s="5" t="n">
        <v>9173</v>
      </c>
      <c r="V6" s="5" t="n">
        <v>9918</v>
      </c>
      <c r="W6" s="5" t="n">
        <v>9379</v>
      </c>
      <c r="X6" s="5" t="n">
        <v>9229</v>
      </c>
      <c r="Y6" s="5" t="n">
        <v>7245</v>
      </c>
      <c r="Z6" s="5" t="n">
        <v>8034</v>
      </c>
      <c r="AA6" s="5" t="n">
        <v>9212</v>
      </c>
      <c r="AB6" s="5" t="n">
        <v>9779</v>
      </c>
      <c r="AC6" s="5" t="n">
        <v>10112</v>
      </c>
      <c r="AD6" s="5" t="n">
        <v>10273</v>
      </c>
      <c r="AE6" s="5" t="n">
        <v>9901</v>
      </c>
      <c r="AF6" s="5" t="n">
        <v>10918</v>
      </c>
      <c r="AG6" s="5" t="n">
        <v>11768</v>
      </c>
      <c r="AH6" s="5" t="n">
        <v>12535</v>
      </c>
      <c r="AI6" s="5" t="n">
        <v>14096</v>
      </c>
      <c r="AJ6" s="5" t="n">
        <v>14974</v>
      </c>
      <c r="AK6" s="5" t="n">
        <v>16240</v>
      </c>
      <c r="AL6" s="5" t="n">
        <v>16713</v>
      </c>
      <c r="AM6" s="5" t="n">
        <v>18285</v>
      </c>
      <c r="AN6" s="5" t="n">
        <v>18507</v>
      </c>
      <c r="AO6" s="5" t="n">
        <v>20085</v>
      </c>
      <c r="AP6" s="5" t="n">
        <v>20119</v>
      </c>
      <c r="AQ6" s="5" t="n">
        <v>20185</v>
      </c>
      <c r="AR6" s="5" t="n">
        <v>19319</v>
      </c>
      <c r="AS6" s="5" t="n">
        <v>20485</v>
      </c>
      <c r="AT6" s="5" t="n">
        <v>21080</v>
      </c>
      <c r="AU6" s="5" t="n">
        <v>20363</v>
      </c>
      <c r="AV6" s="5" t="n">
        <v>18884</v>
      </c>
      <c r="AW6" s="5" t="n">
        <v>17779</v>
      </c>
      <c r="AX6" s="5" t="n">
        <v>17840</v>
      </c>
      <c r="AY6" s="5" t="n">
        <v>18983</v>
      </c>
      <c r="AZ6" s="5" t="n">
        <v>16972</v>
      </c>
      <c r="BA6" s="5" t="n">
        <v>15663</v>
      </c>
      <c r="BB6" s="5" t="n">
        <v>14772</v>
      </c>
      <c r="BC6" s="5" t="n">
        <v>12978</v>
      </c>
      <c r="BD6" s="5" t="n">
        <v>11686</v>
      </c>
      <c r="BE6" s="5" t="n">
        <v>13392</v>
      </c>
      <c r="BF6" s="5" t="n">
        <v>13519</v>
      </c>
      <c r="BG6" s="5" t="n">
        <v>13442</v>
      </c>
      <c r="BH6" s="5" t="n">
        <v>12719</v>
      </c>
      <c r="BI6" s="5" t="n">
        <v>12620</v>
      </c>
      <c r="BJ6" s="5" t="n">
        <v>11898</v>
      </c>
      <c r="BK6" s="5" t="n">
        <v>11743</v>
      </c>
      <c r="BL6" s="5" t="n">
        <v>11600</v>
      </c>
      <c r="BM6" s="5" t="n">
        <v>11947</v>
      </c>
      <c r="BN6" s="5" t="n">
        <v>11446</v>
      </c>
      <c r="BO6" s="5" t="n">
        <v>12048</v>
      </c>
      <c r="BP6" s="5" t="n">
        <v>11424</v>
      </c>
      <c r="BQ6" s="5" t="n">
        <v>11490</v>
      </c>
      <c r="BR6" s="5" t="n">
        <v>10850</v>
      </c>
      <c r="BS6" s="5" t="n">
        <v>10205</v>
      </c>
      <c r="BT6" s="5" t="n">
        <v>10378</v>
      </c>
      <c r="BU6" s="5" t="n">
        <v>10278</v>
      </c>
      <c r="BV6" s="5" t="n">
        <v>11783</v>
      </c>
      <c r="BW6" s="5" t="n">
        <v>11773</v>
      </c>
      <c r="BX6" s="5" t="n">
        <v>12046</v>
      </c>
      <c r="BY6" s="5" t="n">
        <v>12056</v>
      </c>
      <c r="BZ6" s="5" t="n">
        <v>12317</v>
      </c>
      <c r="CA6" s="5" t="n">
        <v>12754</v>
      </c>
      <c r="CB6" s="5" t="n">
        <v>13378</v>
      </c>
      <c r="CC6" s="5" t="n">
        <v>13119</v>
      </c>
      <c r="CD6" s="5" t="n">
        <v>13504</v>
      </c>
      <c r="CE6" s="5" t="n">
        <v>12688</v>
      </c>
      <c r="CF6" s="5" t="n">
        <v>12235</v>
      </c>
      <c r="CG6" s="5" t="n">
        <v>12002</v>
      </c>
      <c r="CH6" s="5" t="n">
        <v>11820</v>
      </c>
      <c r="CI6" s="5" t="n">
        <v>11541</v>
      </c>
      <c r="CJ6" s="5" t="n">
        <v>11287</v>
      </c>
      <c r="CK6" s="5" t="n">
        <v>10975</v>
      </c>
      <c r="CL6" s="5" t="n">
        <v>10809</v>
      </c>
      <c r="CM6" s="5" t="n">
        <v>10506</v>
      </c>
      <c r="CN6" s="5" t="n">
        <v>10156</v>
      </c>
      <c r="CO6" s="5" t="n">
        <v>9847</v>
      </c>
      <c r="CP6" s="5" t="n">
        <v>9734</v>
      </c>
      <c r="CQ6" s="5" t="n">
        <v>9348</v>
      </c>
      <c r="CR6" s="5" t="n">
        <v>9404</v>
      </c>
      <c r="CS6" s="5" t="n">
        <v>9831</v>
      </c>
      <c r="CT6" s="5" t="n">
        <v>10053</v>
      </c>
      <c r="CU6" s="5" t="n">
        <v>9813</v>
      </c>
      <c r="CV6" s="5" t="n">
        <v>9618</v>
      </c>
      <c r="CW6" s="5" t="n">
        <v>9101</v>
      </c>
      <c r="CX6" s="5" t="n">
        <v>9638</v>
      </c>
      <c r="CY6" s="5" t="n">
        <v>9724</v>
      </c>
      <c r="CZ6" s="5" t="n">
        <v>9678</v>
      </c>
      <c r="DA6" s="5" t="n">
        <v>8766</v>
      </c>
      <c r="DB6" s="5" t="n">
        <v>9150</v>
      </c>
      <c r="DC6" s="5" t="n">
        <v>9833</v>
      </c>
      <c r="DD6" s="5" t="n">
        <v>9948</v>
      </c>
      <c r="DE6" s="5" t="n">
        <v>10054</v>
      </c>
      <c r="DF6" s="5" t="n">
        <v>9720</v>
      </c>
      <c r="DG6" s="5" t="n">
        <v>10178</v>
      </c>
      <c r="DH6" s="5" t="n">
        <v>10869</v>
      </c>
      <c r="DI6" s="5" t="n">
        <v>10975</v>
      </c>
      <c r="DJ6" s="5" t="n">
        <v>11386</v>
      </c>
      <c r="DK6" s="5" t="n">
        <v>11421</v>
      </c>
      <c r="DL6" s="5" t="n">
        <v>10564</v>
      </c>
      <c r="DM6" s="5" t="n">
        <v>10672</v>
      </c>
      <c r="DN6" s="5" t="n">
        <v>9936</v>
      </c>
      <c r="DO6" s="5" t="n">
        <v>10081</v>
      </c>
      <c r="DP6" s="5" t="n">
        <v>10020</v>
      </c>
      <c r="DQ6" s="5" t="n">
        <v>10000</v>
      </c>
      <c r="DR6" s="5" t="n">
        <v>10000</v>
      </c>
      <c r="DS6" s="4" t="inlineStr">
        <is>
          <t xml:space="preserve"> </t>
        </is>
      </c>
    </row>
    <row r="7">
      <c r="A7" s="4" t="inlineStr">
        <is>
          <t>C00012967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Renaissance IPO ETF (NAV Retur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19509</v>
      </c>
      <c r="C10" s="7" t="n">
        <v>19000</v>
      </c>
      <c r="D10" s="7" t="n">
        <v>18299</v>
      </c>
      <c r="E10" s="7" t="n">
        <v>18336</v>
      </c>
      <c r="F10" s="7" t="n">
        <v>17841</v>
      </c>
      <c r="G10" s="7" t="n">
        <v>16904</v>
      </c>
      <c r="H10" s="7" t="n">
        <v>18883</v>
      </c>
      <c r="I10" s="7" t="n">
        <v>17846</v>
      </c>
      <c r="J10" s="7" t="n">
        <v>15481</v>
      </c>
      <c r="K10" s="7" t="n">
        <v>17150</v>
      </c>
      <c r="L10" s="7" t="n">
        <v>15349</v>
      </c>
      <c r="M10" s="7" t="n">
        <v>13534</v>
      </c>
      <c r="N10" s="7" t="n">
        <v>14539</v>
      </c>
      <c r="O10" s="7" t="n">
        <v>14862</v>
      </c>
      <c r="P10" s="7" t="n">
        <v>16659</v>
      </c>
      <c r="Q10" s="7" t="n">
        <v>14871</v>
      </c>
      <c r="R10" s="7" t="n">
        <v>13607</v>
      </c>
      <c r="S10" s="7" t="n">
        <v>12620</v>
      </c>
      <c r="T10" s="7" t="n">
        <v>13311</v>
      </c>
      <c r="U10" s="7" t="n">
        <v>12838</v>
      </c>
      <c r="V10" s="7" t="n">
        <v>13030</v>
      </c>
      <c r="W10" s="7" t="n">
        <v>11242</v>
      </c>
      <c r="X10" s="7" t="n">
        <v>12566</v>
      </c>
      <c r="Y10" s="7" t="n">
        <v>12729</v>
      </c>
      <c r="Z10" s="7" t="n">
        <v>12907</v>
      </c>
      <c r="AA10" s="7" t="n">
        <v>14585</v>
      </c>
      <c r="AB10" s="7" t="n">
        <v>14830</v>
      </c>
      <c r="AC10" s="7" t="n">
        <v>13698</v>
      </c>
      <c r="AD10" s="7" t="n">
        <v>14130</v>
      </c>
      <c r="AE10" s="7" t="n">
        <v>16190</v>
      </c>
      <c r="AF10" s="7" t="n">
        <v>20042</v>
      </c>
      <c r="AG10" s="7" t="n">
        <v>20870</v>
      </c>
      <c r="AH10" s="7" t="n">
        <v>21138</v>
      </c>
      <c r="AI10" s="7" t="n">
        <v>26318</v>
      </c>
      <c r="AJ10" s="7" t="n">
        <v>28679</v>
      </c>
      <c r="AK10" s="7" t="n">
        <v>31198</v>
      </c>
      <c r="AL10" s="7" t="n">
        <v>29255</v>
      </c>
      <c r="AM10" s="7" t="n">
        <v>30398</v>
      </c>
      <c r="AN10" s="7" t="n">
        <v>28524</v>
      </c>
      <c r="AO10" s="7" t="n">
        <v>30120</v>
      </c>
      <c r="AP10" s="7" t="n">
        <v>27960</v>
      </c>
      <c r="AQ10" s="7" t="n">
        <v>28319</v>
      </c>
      <c r="AR10" s="7" t="n">
        <v>28274</v>
      </c>
      <c r="AS10" s="7" t="n">
        <v>30389</v>
      </c>
      <c r="AT10" s="7" t="n">
        <v>30925</v>
      </c>
      <c r="AU10" s="7" t="n">
        <v>29302</v>
      </c>
      <c r="AV10" s="7" t="n">
        <v>29288</v>
      </c>
      <c r="AW10" s="7" t="n">
        <v>23089</v>
      </c>
      <c r="AX10" s="7" t="n">
        <v>23735</v>
      </c>
      <c r="AY10" s="7" t="n">
        <v>21980</v>
      </c>
      <c r="AZ10" s="7" t="n">
        <v>20165</v>
      </c>
      <c r="BA10" s="7" t="n">
        <v>18423</v>
      </c>
      <c r="BB10" s="7" t="n">
        <v>16659</v>
      </c>
      <c r="BC10" s="7" t="n">
        <v>14076</v>
      </c>
      <c r="BD10" s="7" t="n">
        <v>12015</v>
      </c>
      <c r="BE10" s="7" t="n">
        <v>14322</v>
      </c>
      <c r="BF10" s="7" t="n">
        <v>14830</v>
      </c>
      <c r="BG10" s="7" t="n">
        <v>14127</v>
      </c>
      <c r="BH10" s="7" t="n">
        <v>14206</v>
      </c>
      <c r="BI10" s="7" t="n">
        <v>13423</v>
      </c>
      <c r="BJ10" s="7" t="n">
        <v>12758</v>
      </c>
      <c r="BK10" s="7" t="n">
        <v>13867</v>
      </c>
      <c r="BL10" s="7" t="n">
        <v>14655</v>
      </c>
      <c r="BM10" s="7" t="n">
        <v>14283</v>
      </c>
      <c r="BN10" s="7" t="n">
        <v>13438</v>
      </c>
      <c r="BO10" s="7" t="n">
        <v>14185</v>
      </c>
      <c r="BP10" s="7" t="n">
        <v>13809</v>
      </c>
      <c r="BQ10" s="7" t="n">
        <v>13686</v>
      </c>
      <c r="BR10" s="7" t="n">
        <v>12350</v>
      </c>
      <c r="BS10" s="7" t="n">
        <v>10472</v>
      </c>
      <c r="BT10" s="7" t="n">
        <v>11894</v>
      </c>
      <c r="BU10" s="7" t="n">
        <v>11885</v>
      </c>
      <c r="BV10" s="7" t="n">
        <v>13650</v>
      </c>
      <c r="BW10" s="7" t="n">
        <v>13859</v>
      </c>
      <c r="BX10" s="7" t="n">
        <v>13349</v>
      </c>
      <c r="BY10" s="7" t="n">
        <v>13421</v>
      </c>
      <c r="BZ10" s="7" t="n">
        <v>13135</v>
      </c>
      <c r="CA10" s="7" t="n">
        <v>12856</v>
      </c>
      <c r="CB10" s="7" t="n">
        <v>12919</v>
      </c>
      <c r="CC10" s="7" t="n">
        <v>12744</v>
      </c>
      <c r="CD10" s="7" t="n">
        <v>12757</v>
      </c>
      <c r="CE10" s="7" t="n">
        <v>12672</v>
      </c>
      <c r="CF10" s="7" t="n">
        <v>12514</v>
      </c>
      <c r="CG10" s="7" t="n">
        <v>12613</v>
      </c>
      <c r="CH10" s="7" t="n">
        <v>11975</v>
      </c>
      <c r="CI10" s="7" t="n">
        <v>11752</v>
      </c>
      <c r="CJ10" s="7" t="n">
        <v>11586</v>
      </c>
      <c r="CK10" s="7" t="n">
        <v>11257</v>
      </c>
      <c r="CL10" s="7" t="n">
        <v>11318</v>
      </c>
      <c r="CM10" s="7" t="n">
        <v>10678</v>
      </c>
      <c r="CN10" s="7" t="n">
        <v>10351</v>
      </c>
      <c r="CO10" s="7" t="n">
        <v>10090</v>
      </c>
      <c r="CP10" s="7" t="n">
        <v>9625</v>
      </c>
      <c r="CQ10" s="7" t="n">
        <v>9267</v>
      </c>
      <c r="CR10" s="7" t="n">
        <v>9294</v>
      </c>
      <c r="CS10" s="7" t="n">
        <v>9088</v>
      </c>
      <c r="CT10" s="7" t="n">
        <v>9459</v>
      </c>
      <c r="CU10" s="7" t="n">
        <v>9362</v>
      </c>
      <c r="CV10" s="7" t="n">
        <v>9054</v>
      </c>
      <c r="CW10" s="7" t="n">
        <v>8638</v>
      </c>
      <c r="CX10" s="7" t="n">
        <v>9025</v>
      </c>
      <c r="CY10" s="7" t="n">
        <v>8914</v>
      </c>
      <c r="CZ10" s="7" t="n">
        <v>8633</v>
      </c>
      <c r="DA10" s="7" t="n">
        <v>7966</v>
      </c>
      <c r="DB10" s="7" t="n">
        <v>7899</v>
      </c>
      <c r="DC10" s="7" t="n">
        <v>9285</v>
      </c>
      <c r="DD10" s="7" t="n">
        <v>9601</v>
      </c>
      <c r="DE10" s="7" t="n">
        <v>9565</v>
      </c>
      <c r="DF10" s="7" t="n">
        <v>8879</v>
      </c>
      <c r="DG10" s="7" t="n">
        <v>9698</v>
      </c>
      <c r="DH10" s="7" t="n">
        <v>10705</v>
      </c>
      <c r="DI10" s="7" t="n">
        <v>10758</v>
      </c>
      <c r="DJ10" s="7" t="n">
        <v>10976</v>
      </c>
      <c r="DK10" s="7" t="n">
        <v>10714</v>
      </c>
      <c r="DL10" s="7" t="n">
        <v>10874</v>
      </c>
      <c r="DM10" s="7" t="n">
        <v>10731</v>
      </c>
      <c r="DN10" s="7" t="n">
        <v>9868</v>
      </c>
      <c r="DO10" s="7" t="n">
        <v>10135</v>
      </c>
      <c r="DP10" s="7" t="n">
        <v>10366</v>
      </c>
      <c r="DQ10" s="7" t="n">
        <v>10013</v>
      </c>
      <c r="DR10" s="4" t="inlineStr">
        <is>
          <t xml:space="preserve"> </t>
        </is>
      </c>
      <c r="DS10" s="5" t="n">
        <v>10000</v>
      </c>
    </row>
    <row r="11">
      <c r="A11" s="4" t="inlineStr">
        <is>
          <t>RENAISSANCE INDEX: MSCI ALL COUNTRY WORLD INDEX EX-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MSCI All Country World Index ex-U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17863</v>
      </c>
      <c r="C14" s="7" t="n">
        <v>17387</v>
      </c>
      <c r="D14" s="7" t="n">
        <v>16902</v>
      </c>
      <c r="E14" s="7" t="n">
        <v>16514</v>
      </c>
      <c r="F14" s="7" t="n">
        <v>16524</v>
      </c>
      <c r="G14" s="7" t="n">
        <v>16043</v>
      </c>
      <c r="H14" s="7" t="n">
        <v>16299</v>
      </c>
      <c r="I14" s="7" t="n">
        <v>15814</v>
      </c>
      <c r="J14" s="7" t="n">
        <v>15421</v>
      </c>
      <c r="K14" s="7" t="n">
        <v>15574</v>
      </c>
      <c r="L14" s="7" t="n">
        <v>14825</v>
      </c>
      <c r="M14" s="7" t="n">
        <v>13598</v>
      </c>
      <c r="N14" s="7" t="n">
        <v>14181</v>
      </c>
      <c r="O14" s="7" t="n">
        <v>14637</v>
      </c>
      <c r="P14" s="7" t="n">
        <v>15326</v>
      </c>
      <c r="Q14" s="7" t="n">
        <v>14723</v>
      </c>
      <c r="R14" s="7" t="n">
        <v>14083</v>
      </c>
      <c r="S14" s="7" t="n">
        <v>14600</v>
      </c>
      <c r="T14" s="7" t="n">
        <v>14340</v>
      </c>
      <c r="U14" s="7" t="n">
        <v>13984</v>
      </c>
      <c r="V14" s="7" t="n">
        <v>14491</v>
      </c>
      <c r="W14" s="7" t="n">
        <v>13401</v>
      </c>
      <c r="X14" s="7" t="n">
        <v>13497</v>
      </c>
      <c r="Y14" s="7" t="n">
        <v>12070</v>
      </c>
      <c r="Z14" s="7" t="n">
        <v>11718</v>
      </c>
      <c r="AA14" s="7" t="n">
        <v>13012</v>
      </c>
      <c r="AB14" s="7" t="n">
        <v>13441</v>
      </c>
      <c r="AC14" s="7" t="n">
        <v>12991</v>
      </c>
      <c r="AD14" s="7" t="n">
        <v>14207</v>
      </c>
      <c r="AE14" s="7" t="n">
        <v>14092</v>
      </c>
      <c r="AF14" s="7" t="n">
        <v>15026</v>
      </c>
      <c r="AG14" s="7" t="n">
        <v>14989</v>
      </c>
      <c r="AH14" s="7" t="n">
        <v>15289</v>
      </c>
      <c r="AI14" s="7" t="n">
        <v>15872</v>
      </c>
      <c r="AJ14" s="7" t="n">
        <v>15238</v>
      </c>
      <c r="AK14" s="7" t="n">
        <v>15955</v>
      </c>
      <c r="AL14" s="7" t="n">
        <v>15579</v>
      </c>
      <c r="AM14" s="7" t="n">
        <v>16084</v>
      </c>
      <c r="AN14" s="7" t="n">
        <v>15781</v>
      </c>
      <c r="AO14" s="7" t="n">
        <v>16041</v>
      </c>
      <c r="AP14" s="7" t="n">
        <v>16140</v>
      </c>
      <c r="AQ14" s="7" t="n">
        <v>15640</v>
      </c>
      <c r="AR14" s="7" t="n">
        <v>15184</v>
      </c>
      <c r="AS14" s="7" t="n">
        <v>14984</v>
      </c>
      <c r="AT14" s="7" t="n">
        <v>14691</v>
      </c>
      <c r="AU14" s="7" t="n">
        <v>14657</v>
      </c>
      <c r="AV14" s="7" t="n">
        <v>13901</v>
      </c>
      <c r="AW14" s="7" t="n">
        <v>12252</v>
      </c>
      <c r="AX14" s="7" t="n">
        <v>12519</v>
      </c>
      <c r="AY14" s="7" t="n">
        <v>12829</v>
      </c>
      <c r="AZ14" s="7" t="n">
        <v>12300</v>
      </c>
      <c r="BA14" s="7" t="n">
        <v>11770</v>
      </c>
      <c r="BB14" s="7" t="n">
        <v>11256</v>
      </c>
      <c r="BC14" s="7" t="n">
        <v>10894</v>
      </c>
      <c r="BD14" s="7" t="n">
        <v>10121</v>
      </c>
      <c r="BE14" s="7" t="n">
        <v>11823</v>
      </c>
      <c r="BF14" s="7" t="n">
        <v>12836</v>
      </c>
      <c r="BG14" s="7" t="n">
        <v>13189</v>
      </c>
      <c r="BH14" s="7" t="n">
        <v>12638</v>
      </c>
      <c r="BI14" s="7" t="n">
        <v>12525</v>
      </c>
      <c r="BJ14" s="7" t="n">
        <v>12101</v>
      </c>
      <c r="BK14" s="7" t="n">
        <v>11792</v>
      </c>
      <c r="BL14" s="7" t="n">
        <v>12165</v>
      </c>
      <c r="BM14" s="7" t="n">
        <v>12310</v>
      </c>
      <c r="BN14" s="7" t="n">
        <v>11606</v>
      </c>
      <c r="BO14" s="7" t="n">
        <v>12250</v>
      </c>
      <c r="BP14" s="7" t="n">
        <v>11926</v>
      </c>
      <c r="BQ14" s="7" t="n">
        <v>11846</v>
      </c>
      <c r="BR14" s="7" t="n">
        <v>11617</v>
      </c>
      <c r="BS14" s="7" t="n">
        <v>10799</v>
      </c>
      <c r="BT14" s="7" t="n">
        <v>11307</v>
      </c>
      <c r="BU14" s="7" t="n">
        <v>11199</v>
      </c>
      <c r="BV14" s="7" t="n">
        <v>12189</v>
      </c>
      <c r="BW14" s="7" t="n">
        <v>12129</v>
      </c>
      <c r="BX14" s="7" t="n">
        <v>12386</v>
      </c>
      <c r="BY14" s="7" t="n">
        <v>12093</v>
      </c>
      <c r="BZ14" s="7" t="n">
        <v>12319</v>
      </c>
      <c r="CA14" s="7" t="n">
        <v>12597</v>
      </c>
      <c r="CB14" s="7" t="n">
        <v>12389</v>
      </c>
      <c r="CC14" s="7" t="n">
        <v>12602</v>
      </c>
      <c r="CD14" s="7" t="n">
        <v>13223</v>
      </c>
      <c r="CE14" s="7" t="n">
        <v>12524</v>
      </c>
      <c r="CF14" s="7" t="n">
        <v>12247</v>
      </c>
      <c r="CG14" s="7" t="n">
        <v>12146</v>
      </c>
      <c r="CH14" s="7" t="n">
        <v>11921</v>
      </c>
      <c r="CI14" s="7" t="n">
        <v>11699</v>
      </c>
      <c r="CJ14" s="7" t="n">
        <v>11636</v>
      </c>
      <c r="CK14" s="7" t="n">
        <v>11219</v>
      </c>
      <c r="CL14" s="7" t="n">
        <v>11180</v>
      </c>
      <c r="CM14" s="7" t="n">
        <v>10818</v>
      </c>
      <c r="CN14" s="7" t="n">
        <v>10585</v>
      </c>
      <c r="CO14" s="7" t="n">
        <v>10314</v>
      </c>
      <c r="CP14" s="7" t="n">
        <v>10150</v>
      </c>
      <c r="CQ14" s="7" t="n">
        <v>9802</v>
      </c>
      <c r="CR14" s="7" t="n">
        <v>9555</v>
      </c>
      <c r="CS14" s="7" t="n">
        <v>9779</v>
      </c>
      <c r="CT14" s="7" t="n">
        <v>9921</v>
      </c>
      <c r="CU14" s="7" t="n">
        <v>9796</v>
      </c>
      <c r="CV14" s="7" t="n">
        <v>9733</v>
      </c>
      <c r="CW14" s="7" t="n">
        <v>9272</v>
      </c>
      <c r="CX14" s="7" t="n">
        <v>9411</v>
      </c>
      <c r="CY14" s="7" t="n">
        <v>9563</v>
      </c>
      <c r="CZ14" s="7" t="n">
        <v>9310</v>
      </c>
      <c r="DA14" s="7" t="n">
        <v>8604</v>
      </c>
      <c r="DB14" s="7" t="n">
        <v>8700</v>
      </c>
      <c r="DC14" s="7" t="n">
        <v>9334</v>
      </c>
      <c r="DD14" s="7" t="n">
        <v>9510</v>
      </c>
      <c r="DE14" s="7" t="n">
        <v>9710</v>
      </c>
      <c r="DF14" s="7" t="n">
        <v>9036</v>
      </c>
      <c r="DG14" s="7" t="n">
        <v>9472</v>
      </c>
      <c r="DH14" s="7" t="n">
        <v>10253</v>
      </c>
      <c r="DI14" s="7" t="n">
        <v>10280</v>
      </c>
      <c r="DJ14" s="7" t="n">
        <v>10570</v>
      </c>
      <c r="DK14" s="7" t="n">
        <v>10728</v>
      </c>
      <c r="DL14" s="7" t="n">
        <v>10206</v>
      </c>
      <c r="DM14" s="7" t="n">
        <v>10366</v>
      </c>
      <c r="DN14" s="7" t="n">
        <v>9839</v>
      </c>
      <c r="DO14" s="7" t="n">
        <v>9852</v>
      </c>
      <c r="DP14" s="7" t="n">
        <v>10217</v>
      </c>
      <c r="DQ14" s="7" t="n">
        <v>10142</v>
      </c>
      <c r="DR14" s="7" t="n">
        <v>10000</v>
      </c>
      <c r="DS14" s="4" t="inlineStr">
        <is>
          <t xml:space="preserve"> </t>
        </is>
      </c>
    </row>
    <row r="15">
      <c r="A15" s="4" t="inlineStr">
        <is>
          <t>RENAISSANCE INDEX: S&amp;P 5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35098</v>
      </c>
      <c r="C18" s="7" t="n">
        <v>34364</v>
      </c>
      <c r="D18" s="7" t="n">
        <v>33550</v>
      </c>
      <c r="E18" s="7" t="n">
        <v>33147</v>
      </c>
      <c r="F18" s="7" t="n">
        <v>31999</v>
      </c>
      <c r="G18" s="7" t="n">
        <v>30487</v>
      </c>
      <c r="H18" s="7" t="n">
        <v>31785</v>
      </c>
      <c r="I18" s="7" t="n">
        <v>30794</v>
      </c>
      <c r="J18" s="7" t="n">
        <v>29233</v>
      </c>
      <c r="K18" s="7" t="n">
        <v>28750</v>
      </c>
      <c r="L18" s="7" t="n">
        <v>27501</v>
      </c>
      <c r="M18" s="7" t="n">
        <v>25200</v>
      </c>
      <c r="N18" s="7" t="n">
        <v>25741</v>
      </c>
      <c r="O18" s="7" t="n">
        <v>27030</v>
      </c>
      <c r="P18" s="7" t="n">
        <v>27467</v>
      </c>
      <c r="Q18" s="7" t="n">
        <v>26612</v>
      </c>
      <c r="R18" s="7" t="n">
        <v>24963</v>
      </c>
      <c r="S18" s="7" t="n">
        <v>24855</v>
      </c>
      <c r="T18" s="7" t="n">
        <v>24473</v>
      </c>
      <c r="U18" s="7" t="n">
        <v>23606</v>
      </c>
      <c r="V18" s="7" t="n">
        <v>24196</v>
      </c>
      <c r="W18" s="7" t="n">
        <v>22766</v>
      </c>
      <c r="X18" s="7" t="n">
        <v>24158</v>
      </c>
      <c r="Y18" s="7" t="n">
        <v>22879</v>
      </c>
      <c r="Z18" s="7" t="n">
        <v>21165</v>
      </c>
      <c r="AA18" s="7" t="n">
        <v>23312</v>
      </c>
      <c r="AB18" s="7" t="n">
        <v>24304</v>
      </c>
      <c r="AC18" s="7" t="n">
        <v>22252</v>
      </c>
      <c r="AD18" s="7" t="n">
        <v>24254</v>
      </c>
      <c r="AE18" s="7" t="n">
        <v>24209</v>
      </c>
      <c r="AF18" s="7" t="n">
        <v>26522</v>
      </c>
      <c r="AG18" s="7" t="n">
        <v>25573</v>
      </c>
      <c r="AH18" s="7" t="n">
        <v>26362</v>
      </c>
      <c r="AI18" s="7" t="n">
        <v>27801</v>
      </c>
      <c r="AJ18" s="7" t="n">
        <v>26608</v>
      </c>
      <c r="AK18" s="7" t="n">
        <v>26794</v>
      </c>
      <c r="AL18" s="7" t="n">
        <v>25040</v>
      </c>
      <c r="AM18" s="7" t="n">
        <v>26261</v>
      </c>
      <c r="AN18" s="7" t="n">
        <v>25486</v>
      </c>
      <c r="AO18" s="7" t="n">
        <v>24895</v>
      </c>
      <c r="AP18" s="7" t="n">
        <v>24327</v>
      </c>
      <c r="AQ18" s="7" t="n">
        <v>24158</v>
      </c>
      <c r="AR18" s="7" t="n">
        <v>22934</v>
      </c>
      <c r="AS18" s="7" t="n">
        <v>21972</v>
      </c>
      <c r="AT18" s="7" t="n">
        <v>21382</v>
      </c>
      <c r="AU18" s="7" t="n">
        <v>21600</v>
      </c>
      <c r="AV18" s="7" t="n">
        <v>20801</v>
      </c>
      <c r="AW18" s="7" t="n">
        <v>18748</v>
      </c>
      <c r="AX18" s="7" t="n">
        <v>19260</v>
      </c>
      <c r="AY18" s="7" t="n">
        <v>20021</v>
      </c>
      <c r="AZ18" s="7" t="n">
        <v>18679</v>
      </c>
      <c r="BA18" s="7" t="n">
        <v>17682</v>
      </c>
      <c r="BB18" s="7" t="n">
        <v>17337</v>
      </c>
      <c r="BC18" s="7" t="n">
        <v>16549</v>
      </c>
      <c r="BD18" s="7" t="n">
        <v>14668</v>
      </c>
      <c r="BE18" s="7" t="n">
        <v>16735</v>
      </c>
      <c r="BF18" s="7" t="n">
        <v>18236</v>
      </c>
      <c r="BG18" s="7" t="n">
        <v>18244</v>
      </c>
      <c r="BH18" s="7" t="n">
        <v>17709</v>
      </c>
      <c r="BI18" s="7" t="n">
        <v>17089</v>
      </c>
      <c r="BJ18" s="7" t="n">
        <v>16727</v>
      </c>
      <c r="BK18" s="7" t="n">
        <v>16419</v>
      </c>
      <c r="BL18" s="7" t="n">
        <v>16684</v>
      </c>
      <c r="BM18" s="7" t="n">
        <v>16447</v>
      </c>
      <c r="BN18" s="7" t="n">
        <v>15364</v>
      </c>
      <c r="BO18" s="7" t="n">
        <v>16407</v>
      </c>
      <c r="BP18" s="7" t="n">
        <v>15769</v>
      </c>
      <c r="BQ18" s="7" t="n">
        <v>15468</v>
      </c>
      <c r="BR18" s="7" t="n">
        <v>14987</v>
      </c>
      <c r="BS18" s="7" t="n">
        <v>13875</v>
      </c>
      <c r="BT18" s="7" t="n">
        <v>15252</v>
      </c>
      <c r="BU18" s="7" t="n">
        <v>14947</v>
      </c>
      <c r="BV18" s="7" t="n">
        <v>16044</v>
      </c>
      <c r="BW18" s="7" t="n">
        <v>15953</v>
      </c>
      <c r="BX18" s="7" t="n">
        <v>15450</v>
      </c>
      <c r="BY18" s="7" t="n">
        <v>14896</v>
      </c>
      <c r="BZ18" s="7" t="n">
        <v>14804</v>
      </c>
      <c r="CA18" s="7" t="n">
        <v>14456</v>
      </c>
      <c r="CB18" s="7" t="n">
        <v>14401</v>
      </c>
      <c r="CC18" s="7" t="n">
        <v>14777</v>
      </c>
      <c r="CD18" s="7" t="n">
        <v>15342</v>
      </c>
      <c r="CE18" s="7" t="n">
        <v>14511</v>
      </c>
      <c r="CF18" s="7" t="n">
        <v>14352</v>
      </c>
      <c r="CG18" s="7" t="n">
        <v>13925</v>
      </c>
      <c r="CH18" s="7" t="n">
        <v>13607</v>
      </c>
      <c r="CI18" s="7" t="n">
        <v>13332</v>
      </c>
      <c r="CJ18" s="7" t="n">
        <v>13291</v>
      </c>
      <c r="CK18" s="7" t="n">
        <v>13023</v>
      </c>
      <c r="CL18" s="7" t="n">
        <v>12943</v>
      </c>
      <c r="CM18" s="7" t="n">
        <v>12763</v>
      </c>
      <c r="CN18" s="7" t="n">
        <v>12633</v>
      </c>
      <c r="CO18" s="7" t="n">
        <v>12619</v>
      </c>
      <c r="CP18" s="7" t="n">
        <v>12137</v>
      </c>
      <c r="CQ18" s="7" t="n">
        <v>11911</v>
      </c>
      <c r="CR18" s="7" t="n">
        <v>11680</v>
      </c>
      <c r="CS18" s="7" t="n">
        <v>11263</v>
      </c>
      <c r="CT18" s="7" t="n">
        <v>11472</v>
      </c>
      <c r="CU18" s="7" t="n">
        <v>11470</v>
      </c>
      <c r="CV18" s="7" t="n">
        <v>11454</v>
      </c>
      <c r="CW18" s="7" t="n">
        <v>11047</v>
      </c>
      <c r="CX18" s="7" t="n">
        <v>11018</v>
      </c>
      <c r="CY18" s="7" t="n">
        <v>10824</v>
      </c>
      <c r="CZ18" s="7" t="n">
        <v>10782</v>
      </c>
      <c r="DA18" s="7" t="n">
        <v>10097</v>
      </c>
      <c r="DB18" s="7" t="n">
        <v>10111</v>
      </c>
      <c r="DC18" s="7" t="n">
        <v>10638</v>
      </c>
      <c r="DD18" s="7" t="n">
        <v>10809</v>
      </c>
      <c r="DE18" s="7" t="n">
        <v>10777</v>
      </c>
      <c r="DF18" s="7" t="n">
        <v>9939</v>
      </c>
      <c r="DG18" s="7" t="n">
        <v>10191</v>
      </c>
      <c r="DH18" s="7" t="n">
        <v>10845</v>
      </c>
      <c r="DI18" s="7" t="n">
        <v>10622</v>
      </c>
      <c r="DJ18" s="7" t="n">
        <v>10832</v>
      </c>
      <c r="DK18" s="7" t="n">
        <v>10695</v>
      </c>
      <c r="DL18" s="7" t="n">
        <v>10593</v>
      </c>
      <c r="DM18" s="7" t="n">
        <v>10763</v>
      </c>
      <c r="DN18" s="7" t="n">
        <v>10178</v>
      </c>
      <c r="DO18" s="7" t="n">
        <v>10493</v>
      </c>
      <c r="DP18" s="7" t="n">
        <v>10520</v>
      </c>
      <c r="DQ18" s="7" t="n">
        <v>10244</v>
      </c>
      <c r="DR18" s="4" t="inlineStr">
        <is>
          <t xml:space="preserve"> </t>
        </is>
      </c>
      <c r="DS18" s="7" t="n">
        <v>10000</v>
      </c>
    </row>
    <row r="19">
      <c r="A19" s="4" t="inlineStr">
        <is>
          <t>RENAISSANCE INDEX: RENAISSANCE INTERNATIONAL IPO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Renaissance International IPO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8409</v>
      </c>
      <c r="C22" s="7" t="n">
        <v>8380</v>
      </c>
      <c r="D22" s="7" t="n">
        <v>8030</v>
      </c>
      <c r="E22" s="7" t="n">
        <v>8140</v>
      </c>
      <c r="F22" s="7" t="n">
        <v>8719</v>
      </c>
      <c r="G22" s="7" t="n">
        <v>8686</v>
      </c>
      <c r="H22" s="7" t="n">
        <v>8445</v>
      </c>
      <c r="I22" s="7" t="n">
        <v>8304</v>
      </c>
      <c r="J22" s="7" t="n">
        <v>7720</v>
      </c>
      <c r="K22" s="7" t="n">
        <v>8608</v>
      </c>
      <c r="L22" s="7" t="n">
        <v>8537</v>
      </c>
      <c r="M22" s="7" t="n">
        <v>7782</v>
      </c>
      <c r="N22" s="7" t="n">
        <v>8452</v>
      </c>
      <c r="O22" s="7" t="n">
        <v>8951</v>
      </c>
      <c r="P22" s="7" t="n">
        <v>10060</v>
      </c>
      <c r="Q22" s="7" t="n">
        <v>9285</v>
      </c>
      <c r="R22" s="7" t="n">
        <v>9426</v>
      </c>
      <c r="S22" s="7" t="n">
        <v>9826</v>
      </c>
      <c r="T22" s="7" t="n">
        <v>10096</v>
      </c>
      <c r="U22" s="7" t="n">
        <v>10124</v>
      </c>
      <c r="V22" s="7" t="n">
        <v>10898</v>
      </c>
      <c r="W22" s="7" t="n">
        <v>10329</v>
      </c>
      <c r="X22" s="7" t="n">
        <v>9896</v>
      </c>
      <c r="Y22" s="7" t="n">
        <v>7926</v>
      </c>
      <c r="Z22" s="7" t="n">
        <v>8827</v>
      </c>
      <c r="AA22" s="7" t="n">
        <v>10112</v>
      </c>
      <c r="AB22" s="7" t="n">
        <v>10668</v>
      </c>
      <c r="AC22" s="7" t="n">
        <v>10949</v>
      </c>
      <c r="AD22" s="7" t="n">
        <v>11226</v>
      </c>
      <c r="AE22" s="7" t="n">
        <v>11027</v>
      </c>
      <c r="AF22" s="7" t="n">
        <v>12066</v>
      </c>
      <c r="AG22" s="7" t="n">
        <v>12929</v>
      </c>
      <c r="AH22" s="7" t="n">
        <v>13585</v>
      </c>
      <c r="AI22" s="7" t="n">
        <v>15457</v>
      </c>
      <c r="AJ22" s="7" t="n">
        <v>16286</v>
      </c>
      <c r="AK22" s="7" t="n">
        <v>17708</v>
      </c>
      <c r="AL22" s="7" t="n">
        <v>18124</v>
      </c>
      <c r="AM22" s="7" t="n">
        <v>19756</v>
      </c>
      <c r="AN22" s="7" t="n">
        <v>19879</v>
      </c>
      <c r="AO22" s="7" t="n">
        <v>21540</v>
      </c>
      <c r="AP22" s="7" t="n">
        <v>21583</v>
      </c>
      <c r="AQ22" s="7" t="n">
        <v>21636</v>
      </c>
      <c r="AR22" s="7" t="n">
        <v>20425</v>
      </c>
      <c r="AS22" s="7" t="n">
        <v>21936</v>
      </c>
      <c r="AT22" s="7" t="n">
        <v>22532</v>
      </c>
      <c r="AU22" s="7" t="n">
        <v>21817</v>
      </c>
      <c r="AV22" s="7" t="n">
        <v>20080</v>
      </c>
      <c r="AW22" s="7" t="n">
        <v>18818</v>
      </c>
      <c r="AX22" s="7" t="n">
        <v>18938</v>
      </c>
      <c r="AY22" s="7" t="n">
        <v>19850</v>
      </c>
      <c r="AZ22" s="7" t="n">
        <v>17953</v>
      </c>
      <c r="BA22" s="7" t="n">
        <v>16609</v>
      </c>
      <c r="BB22" s="7" t="n">
        <v>15598</v>
      </c>
      <c r="BC22" s="7" t="n">
        <v>13917</v>
      </c>
      <c r="BD22" s="7" t="n">
        <v>12584</v>
      </c>
      <c r="BE22" s="7" t="n">
        <v>14156</v>
      </c>
      <c r="BF22" s="7" t="n">
        <v>14316</v>
      </c>
      <c r="BG22" s="7" t="n">
        <v>14180</v>
      </c>
      <c r="BH22" s="7" t="n">
        <v>13397</v>
      </c>
      <c r="BI22" s="7" t="n">
        <v>13237</v>
      </c>
      <c r="BJ22" s="7" t="n">
        <v>12516</v>
      </c>
      <c r="BK22" s="7" t="n">
        <v>12384</v>
      </c>
      <c r="BL22" s="7" t="n">
        <v>12302</v>
      </c>
      <c r="BM22" s="7" t="n">
        <v>12521</v>
      </c>
      <c r="BN22" s="7" t="n">
        <v>11995</v>
      </c>
      <c r="BO22" s="7" t="n">
        <v>12513</v>
      </c>
      <c r="BP22" s="7" t="n">
        <v>11951</v>
      </c>
      <c r="BQ22" s="7" t="n">
        <v>11979</v>
      </c>
      <c r="BR22" s="7" t="n">
        <v>11506</v>
      </c>
      <c r="BS22" s="7" t="n">
        <v>11000</v>
      </c>
      <c r="BT22" s="7" t="n">
        <v>11036</v>
      </c>
      <c r="BU22" s="7" t="n">
        <v>10883</v>
      </c>
      <c r="BV22" s="7" t="n">
        <v>12404</v>
      </c>
      <c r="BW22" s="7" t="n">
        <v>12415</v>
      </c>
      <c r="BX22" s="7" t="n">
        <v>12591</v>
      </c>
      <c r="BY22" s="7" t="n">
        <v>12656</v>
      </c>
      <c r="BZ22" s="7" t="n">
        <v>13004</v>
      </c>
      <c r="CA22" s="7" t="n">
        <v>13372</v>
      </c>
      <c r="CB22" s="7" t="n">
        <v>13795</v>
      </c>
      <c r="CC22" s="7" t="n">
        <v>13608</v>
      </c>
      <c r="CD22" s="7" t="n">
        <v>13994</v>
      </c>
      <c r="CE22" s="7" t="n">
        <v>13082</v>
      </c>
      <c r="CF22" s="7" t="n">
        <v>12783</v>
      </c>
      <c r="CG22" s="7" t="n">
        <v>12537</v>
      </c>
      <c r="CH22" s="7" t="n">
        <v>12382</v>
      </c>
      <c r="CI22" s="7" t="n">
        <v>12048</v>
      </c>
      <c r="CJ22" s="7" t="n">
        <v>11830</v>
      </c>
      <c r="CK22" s="7" t="n">
        <v>11310</v>
      </c>
      <c r="CL22" s="7" t="n">
        <v>11187</v>
      </c>
      <c r="CM22" s="7" t="n">
        <v>10834</v>
      </c>
      <c r="CN22" s="7" t="n">
        <v>10430</v>
      </c>
      <c r="CO22" s="7" t="n">
        <v>10115</v>
      </c>
      <c r="CP22" s="7" t="n">
        <v>9947</v>
      </c>
      <c r="CQ22" s="7" t="n">
        <v>9604</v>
      </c>
      <c r="CR22" s="7" t="n">
        <v>9594</v>
      </c>
      <c r="CS22" s="7" t="n">
        <v>10053</v>
      </c>
      <c r="CT22" s="7" t="n">
        <v>10226</v>
      </c>
      <c r="CU22" s="7" t="n">
        <v>10003</v>
      </c>
      <c r="CV22" s="7" t="n">
        <v>9819</v>
      </c>
      <c r="CW22" s="7" t="n">
        <v>9223</v>
      </c>
      <c r="CX22" s="7" t="n">
        <v>9837</v>
      </c>
      <c r="CY22" s="7" t="n">
        <v>9955</v>
      </c>
      <c r="CZ22" s="7" t="n">
        <v>9840</v>
      </c>
      <c r="DA22" s="7" t="n">
        <v>8850</v>
      </c>
      <c r="DB22" s="7" t="n">
        <v>9185</v>
      </c>
      <c r="DC22" s="7" t="n">
        <v>10042</v>
      </c>
      <c r="DD22" s="7" t="n">
        <v>10058</v>
      </c>
      <c r="DE22" s="7" t="n">
        <v>10176</v>
      </c>
      <c r="DF22" s="7" t="n">
        <v>9778</v>
      </c>
      <c r="DG22" s="7" t="n">
        <v>10311</v>
      </c>
      <c r="DH22" s="7" t="n">
        <v>10850</v>
      </c>
      <c r="DI22" s="7" t="n">
        <v>11028</v>
      </c>
      <c r="DJ22" s="7" t="n">
        <v>11518</v>
      </c>
      <c r="DK22" s="7" t="n">
        <v>11349</v>
      </c>
      <c r="DL22" s="7" t="n">
        <v>10655</v>
      </c>
      <c r="DM22" s="7" t="n">
        <v>10752</v>
      </c>
      <c r="DN22" s="7" t="n">
        <v>10028</v>
      </c>
      <c r="DO22" s="7" t="n">
        <v>10158</v>
      </c>
      <c r="DP22" s="7" t="n">
        <v>10238</v>
      </c>
      <c r="DQ22" s="7" t="n">
        <v>10092</v>
      </c>
      <c r="DR22" s="5" t="n">
        <v>10000</v>
      </c>
      <c r="DS22" s="4" t="inlineStr">
        <is>
          <t xml:space="preserve"> </t>
        </is>
      </c>
    </row>
    <row r="23">
      <c r="A23" s="4" t="inlineStr">
        <is>
          <t>RENAISSANCE INDEX: RENAISSANCE IPO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Renaissance IPO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20354</v>
      </c>
      <c r="C26" s="5" t="n">
        <v>19828</v>
      </c>
      <c r="D26" s="5" t="n">
        <v>19112</v>
      </c>
      <c r="E26" s="5" t="n">
        <v>19146</v>
      </c>
      <c r="F26" s="5" t="n">
        <v>18590</v>
      </c>
      <c r="G26" s="5" t="n">
        <v>17615</v>
      </c>
      <c r="H26" s="5" t="n">
        <v>19645</v>
      </c>
      <c r="I26" s="5" t="n">
        <v>18579</v>
      </c>
      <c r="J26" s="5" t="n">
        <v>16078</v>
      </c>
      <c r="K26" s="5" t="n">
        <v>17825</v>
      </c>
      <c r="L26" s="5" t="n">
        <v>15933</v>
      </c>
      <c r="M26" s="5" t="n">
        <v>14041</v>
      </c>
      <c r="N26" s="5" t="n">
        <v>15080</v>
      </c>
      <c r="O26" s="5" t="n">
        <v>15503</v>
      </c>
      <c r="P26" s="5" t="n">
        <v>17430</v>
      </c>
      <c r="Q26" s="5" t="n">
        <v>15532</v>
      </c>
      <c r="R26" s="5" t="n">
        <v>14225</v>
      </c>
      <c r="S26" s="5" t="n">
        <v>13222</v>
      </c>
      <c r="T26" s="5" t="n">
        <v>13926</v>
      </c>
      <c r="U26" s="5" t="n">
        <v>13428</v>
      </c>
      <c r="V26" s="5" t="n">
        <v>13616</v>
      </c>
      <c r="W26" s="5" t="n">
        <v>11757</v>
      </c>
      <c r="X26" s="5" t="n">
        <v>13143</v>
      </c>
      <c r="Y26" s="5" t="n">
        <v>13288</v>
      </c>
      <c r="Z26" s="5" t="n">
        <v>13479</v>
      </c>
      <c r="AA26" s="5" t="n">
        <v>15232</v>
      </c>
      <c r="AB26" s="5" t="n">
        <v>15481</v>
      </c>
      <c r="AC26" s="5" t="n">
        <v>14276</v>
      </c>
      <c r="AD26" s="5" t="n">
        <v>14721</v>
      </c>
      <c r="AE26" s="5" t="n">
        <v>16802</v>
      </c>
      <c r="AF26" s="5" t="n">
        <v>20784</v>
      </c>
      <c r="AG26" s="5" t="n">
        <v>21655</v>
      </c>
      <c r="AH26" s="5" t="n">
        <v>21933</v>
      </c>
      <c r="AI26" s="5" t="n">
        <v>27312</v>
      </c>
      <c r="AJ26" s="5" t="n">
        <v>29765</v>
      </c>
      <c r="AK26" s="5" t="n">
        <v>32368</v>
      </c>
      <c r="AL26" s="5" t="n">
        <v>30365</v>
      </c>
      <c r="AM26" s="5" t="n">
        <v>31552</v>
      </c>
      <c r="AN26" s="5" t="n">
        <v>29564</v>
      </c>
      <c r="AO26" s="5" t="n">
        <v>31225</v>
      </c>
      <c r="AP26" s="5" t="n">
        <v>28970</v>
      </c>
      <c r="AQ26" s="5" t="n">
        <v>29337</v>
      </c>
      <c r="AR26" s="5" t="n">
        <v>29251</v>
      </c>
      <c r="AS26" s="5" t="n">
        <v>31459</v>
      </c>
      <c r="AT26" s="5" t="n">
        <v>31983</v>
      </c>
      <c r="AU26" s="5" t="n">
        <v>30292</v>
      </c>
      <c r="AV26" s="5" t="n">
        <v>30231</v>
      </c>
      <c r="AW26" s="5" t="n">
        <v>23740</v>
      </c>
      <c r="AX26" s="5" t="n">
        <v>24360</v>
      </c>
      <c r="AY26" s="5" t="n">
        <v>22517</v>
      </c>
      <c r="AZ26" s="5" t="n">
        <v>20693</v>
      </c>
      <c r="BA26" s="5" t="n">
        <v>18872</v>
      </c>
      <c r="BB26" s="5" t="n">
        <v>17121</v>
      </c>
      <c r="BC26" s="5" t="n">
        <v>14444</v>
      </c>
      <c r="BD26" s="5" t="n">
        <v>12290</v>
      </c>
      <c r="BE26" s="5" t="n">
        <v>14677</v>
      </c>
      <c r="BF26" s="5" t="n">
        <v>15168</v>
      </c>
      <c r="BG26" s="5" t="n">
        <v>14437</v>
      </c>
      <c r="BH26" s="5" t="n">
        <v>14538</v>
      </c>
      <c r="BI26" s="5" t="n">
        <v>13753</v>
      </c>
      <c r="BJ26" s="5" t="n">
        <v>13097</v>
      </c>
      <c r="BK26" s="5" t="n">
        <v>14235</v>
      </c>
      <c r="BL26" s="5" t="n">
        <v>15023</v>
      </c>
      <c r="BM26" s="5" t="n">
        <v>14660</v>
      </c>
      <c r="BN26" s="5" t="n">
        <v>13730</v>
      </c>
      <c r="BO26" s="5" t="n">
        <v>14477</v>
      </c>
      <c r="BP26" s="5" t="n">
        <v>14083</v>
      </c>
      <c r="BQ26" s="5" t="n">
        <v>13910</v>
      </c>
      <c r="BR26" s="5" t="n">
        <v>12642</v>
      </c>
      <c r="BS26" s="5" t="n">
        <v>10713</v>
      </c>
      <c r="BT26" s="5" t="n">
        <v>12181</v>
      </c>
      <c r="BU26" s="5" t="n">
        <v>12159</v>
      </c>
      <c r="BV26" s="5" t="n">
        <v>13964</v>
      </c>
      <c r="BW26" s="5" t="n">
        <v>14175</v>
      </c>
      <c r="BX26" s="5" t="n">
        <v>13648</v>
      </c>
      <c r="BY26" s="5" t="n">
        <v>13668</v>
      </c>
      <c r="BZ26" s="5" t="n">
        <v>13412</v>
      </c>
      <c r="CA26" s="5" t="n">
        <v>13122</v>
      </c>
      <c r="CB26" s="5" t="n">
        <v>13175</v>
      </c>
      <c r="CC26" s="5" t="n">
        <v>12995</v>
      </c>
      <c r="CD26" s="5" t="n">
        <v>12991</v>
      </c>
      <c r="CE26" s="5" t="n">
        <v>12896</v>
      </c>
      <c r="CF26" s="5" t="n">
        <v>12702</v>
      </c>
      <c r="CG26" s="5" t="n">
        <v>12819</v>
      </c>
      <c r="CH26" s="5" t="n">
        <v>12157</v>
      </c>
      <c r="CI26" s="5" t="n">
        <v>11953</v>
      </c>
      <c r="CJ26" s="5" t="n">
        <v>11791</v>
      </c>
      <c r="CK26" s="5" t="n">
        <v>11447</v>
      </c>
      <c r="CL26" s="5" t="n">
        <v>11490</v>
      </c>
      <c r="CM26" s="5" t="n">
        <v>10886</v>
      </c>
      <c r="CN26" s="5" t="n">
        <v>10575</v>
      </c>
      <c r="CO26" s="5" t="n">
        <v>10305</v>
      </c>
      <c r="CP26" s="5" t="n">
        <v>9821</v>
      </c>
      <c r="CQ26" s="5" t="n">
        <v>9445</v>
      </c>
      <c r="CR26" s="5" t="n">
        <v>9454</v>
      </c>
      <c r="CS26" s="5" t="n">
        <v>9241</v>
      </c>
      <c r="CT26" s="5" t="n">
        <v>9619</v>
      </c>
      <c r="CU26" s="5" t="n">
        <v>9517</v>
      </c>
      <c r="CV26" s="5" t="n">
        <v>9187</v>
      </c>
      <c r="CW26" s="5" t="n">
        <v>8774</v>
      </c>
      <c r="CX26" s="5" t="n">
        <v>9136</v>
      </c>
      <c r="CY26" s="5" t="n">
        <v>9015</v>
      </c>
      <c r="CZ26" s="5" t="n">
        <v>8733</v>
      </c>
      <c r="DA26" s="5" t="n">
        <v>8055</v>
      </c>
      <c r="DB26" s="5" t="n">
        <v>8005</v>
      </c>
      <c r="DC26" s="5" t="n">
        <v>9416</v>
      </c>
      <c r="DD26" s="5" t="n">
        <v>9715</v>
      </c>
      <c r="DE26" s="5" t="n">
        <v>9680</v>
      </c>
      <c r="DF26" s="5" t="n">
        <v>8974</v>
      </c>
      <c r="DG26" s="5" t="n">
        <v>9799</v>
      </c>
      <c r="DH26" s="5" t="n">
        <v>10801</v>
      </c>
      <c r="DI26" s="5" t="n">
        <v>10828</v>
      </c>
      <c r="DJ26" s="5" t="n">
        <v>11046</v>
      </c>
      <c r="DK26" s="5" t="n">
        <v>10767</v>
      </c>
      <c r="DL26" s="5" t="n">
        <v>10915</v>
      </c>
      <c r="DM26" s="5" t="n">
        <v>10768</v>
      </c>
      <c r="DN26" s="5" t="n">
        <v>9896</v>
      </c>
      <c r="DO26" s="5" t="n">
        <v>10177</v>
      </c>
      <c r="DP26" s="5" t="n">
        <v>10415</v>
      </c>
      <c r="DQ26" s="5" t="n">
        <v>10062</v>
      </c>
      <c r="DR26" s="4" t="inlineStr">
        <is>
          <t xml:space="preserve"> </t>
        </is>
      </c>
      <c r="DS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80" customWidth="1" min="2" max="2"/>
    <col width="16" customWidth="1" min="3" max="3"/>
    <col width="17" customWidth="1" min="4" max="4"/>
    <col width="14" customWidth="1" min="5" max="5"/>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c r="E2" s="2" t="inlineStr">
        <is>
          <t>Sep. 30, 2024</t>
        </is>
      </c>
    </row>
    <row r="3">
      <c r="A3" s="4" t="inlineStr">
        <is>
          <t>C00014646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Renaissance International IPO ETF (NAV Return)</t>
        </is>
      </c>
      <c r="C5" s="4" t="inlineStr">
        <is>
          <t xml:space="preserve"> </t>
        </is>
      </c>
      <c r="D5" s="4" t="inlineStr">
        <is>
          <t xml:space="preserve"> </t>
        </is>
      </c>
      <c r="E5" s="4" t="inlineStr">
        <is>
          <t xml:space="preserve"> </t>
        </is>
      </c>
    </row>
    <row r="6">
      <c r="A6" s="4" t="inlineStr">
        <is>
          <t>C00012967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Renaissance IPO ETF (NAV Return)</t>
        </is>
      </c>
      <c r="C8" s="4" t="inlineStr">
        <is>
          <t xml:space="preserve"> </t>
        </is>
      </c>
      <c r="D8" s="4" t="inlineStr">
        <is>
          <t xml:space="preserve"> </t>
        </is>
      </c>
      <c r="E8" s="4" t="inlineStr">
        <is>
          <t xml:space="preserve"> </t>
        </is>
      </c>
    </row>
    <row r="9">
      <c r="A9" s="4" t="inlineStr">
        <is>
          <t>Without Sales Load [Member] | C000146463</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2.32%)</t>
        </is>
      </c>
      <c r="C11" s="4" t="inlineStr">
        <is>
          <t>(8.78%)</t>
        </is>
      </c>
      <c r="D11" s="4" t="inlineStr">
        <is>
          <t xml:space="preserve"> </t>
        </is>
      </c>
      <c r="E11" s="4" t="inlineStr">
        <is>
          <t>(2.83%)</t>
        </is>
      </c>
    </row>
    <row r="12">
      <c r="A12" s="4" t="inlineStr">
        <is>
          <t>Without Sales Load [Member] | C000129677</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3412</v>
      </c>
      <c r="C14" s="6" t="n">
        <v>0.08840000000000001</v>
      </c>
      <c r="D14" s="6" t="n">
        <v>0.06900000000000001</v>
      </c>
      <c r="E14" s="4" t="inlineStr">
        <is>
          <t xml:space="preserve"> </t>
        </is>
      </c>
    </row>
    <row r="15">
      <c r="A15" s="4" t="inlineStr">
        <is>
          <t>RENAISSANCE INDEX: MSCI ALL COUNTRY WORLD INDEX EX-US</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MSCI All Country World Index ex-US</t>
        </is>
      </c>
      <c r="C17" s="4" t="inlineStr">
        <is>
          <t xml:space="preserve"> </t>
        </is>
      </c>
      <c r="D17" s="4" t="inlineStr">
        <is>
          <t xml:space="preserve"> </t>
        </is>
      </c>
      <c r="E17" s="4" t="inlineStr">
        <is>
          <t xml:space="preserve"> </t>
        </is>
      </c>
    </row>
    <row r="18">
      <c r="A18" s="4" t="inlineStr">
        <is>
          <t>Average Annual Return, Percent</t>
        </is>
      </c>
      <c r="B18" s="6" t="n">
        <v>0.2596</v>
      </c>
      <c r="C18" s="6" t="n">
        <v>0.081</v>
      </c>
      <c r="D18" s="4" t="inlineStr">
        <is>
          <t xml:space="preserve"> </t>
        </is>
      </c>
      <c r="E18" s="6" t="n">
        <v>0.0588</v>
      </c>
    </row>
    <row r="19">
      <c r="A19" s="4" t="inlineStr">
        <is>
          <t>RENAISSANCE INDEX: S&amp;P 500®</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t>
        </is>
      </c>
      <c r="C21" s="4" t="inlineStr">
        <is>
          <t xml:space="preserve"> </t>
        </is>
      </c>
      <c r="D21" s="4" t="inlineStr">
        <is>
          <t xml:space="preserve"> </t>
        </is>
      </c>
      <c r="E21" s="4" t="inlineStr">
        <is>
          <t xml:space="preserve"> </t>
        </is>
      </c>
    </row>
    <row r="22">
      <c r="A22" s="4" t="inlineStr">
        <is>
          <t>Average Annual Return, Percent</t>
        </is>
      </c>
      <c r="B22" s="6" t="n">
        <v>0.3635</v>
      </c>
      <c r="C22" s="6" t="n">
        <v>0.1598</v>
      </c>
      <c r="D22" s="6" t="n">
        <v>0.1338</v>
      </c>
      <c r="E22" s="4" t="inlineStr">
        <is>
          <t xml:space="preserve"> </t>
        </is>
      </c>
    </row>
    <row r="23">
      <c r="A23" s="4" t="inlineStr">
        <is>
          <t>RENAISSANCE INDEX: RENAISSANCE INTERNATIONAL IPO INDEX</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Renaissance International IPO Index</t>
        </is>
      </c>
      <c r="C25" s="4" t="inlineStr">
        <is>
          <t xml:space="preserve"> </t>
        </is>
      </c>
      <c r="D25" s="4" t="inlineStr">
        <is>
          <t xml:space="preserve"> </t>
        </is>
      </c>
      <c r="E25" s="4" t="inlineStr">
        <is>
          <t xml:space="preserve"> </t>
        </is>
      </c>
    </row>
    <row r="26">
      <c r="A26" s="4" t="inlineStr">
        <is>
          <t>RENAISSANCE INDEX: RENAISSANCE IPO INDEX</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Line Graph and Table Measure Name</t>
        </is>
      </c>
      <c r="B28" s="4" t="inlineStr">
        <is>
          <t>Renaissance IPO Index</t>
        </is>
      </c>
      <c r="C28" s="4" t="inlineStr">
        <is>
          <t xml:space="preserve"> </t>
        </is>
      </c>
      <c r="D28" s="4" t="inlineStr">
        <is>
          <t xml:space="preserve"> </t>
        </is>
      </c>
      <c r="E28"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2:29:22Z</dcterms:created>
  <dcterms:modified xmlns:dcterms="http://purl.org/dc/terms/" xmlns:xsi="http://www.w3.org/2001/XMLSchema-instance" xsi:type="dcterms:W3CDTF">2024-12-02T22:29:22Z</dcterms:modified>
</cp:coreProperties>
</file>